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WEST BANCORPORATION, INC.</t>
        </is>
      </c>
    </row>
    <row r="8">
      <c r="A8" s="4" t="inlineStr">
        <is>
          <t>Entity Central Index Key</t>
        </is>
      </c>
      <c r="B8" s="4" t="inlineStr">
        <is>
          <t>0001166928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22" customWidth="1" min="3" max="3"/>
    <col width="22" customWidth="1" min="4" max="4"/>
  </cols>
  <sheetData>
    <row r="1">
      <c r="A1" s="1" t="inlineStr">
        <is>
          <t>Pay vs Performance Disclosure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C2" s="2" t="inlineStr">
        <is>
          <t>Dec. 31, 2021 USD ($)</t>
        </is>
      </c>
      <c r="D2" s="2" t="inlineStr">
        <is>
          <t>Dec. 31, 2020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 xml:space="preserve">Value of Initial Fixed Year Summary Compensation Table Total for CEO (1) Compensation Actually Paid to CEO (1)(5) Average Average Compensation Actually Paid to Non-CEO NEOs (5) Total Peer Group Total Stockholder Return (6) Net Income (in thousands) Return On Average Equity 2022 $1,262,648 $1,060,570 $905,793 (2) $764,704 (2) 112.28 98.03 $46,399 20.71 % 2021 1,024,797 1,623,245 765,149 (3) 1,269,978 (3) 131.21 113.59 49,607 20.33 2020 967,524 725,866 731,858 (4) 490,200 (4) 78.82 85.98 32,712 14.49 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Return On Average Equity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>(1) The CEO in 2022, 2021 and 2020 was Mr. Nelson. (2) Non-CEO NEOs in 2022 were Messrs. Olafson, Winterbottom and Peters and Ms. Funk. (3) Non-CEO NEOs in 2021 were Messrs. Gulling, Olafson, Winterbottom and Peters. (4) Non-CEO NEOs in 2020 were Messrs. Gulling, Olafson and Winterbottom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Peer Group Issuers, Footnote [Text Block]</t>
        </is>
      </c>
      <c r="B7" s="4" t="inlineStr">
        <is>
          <t>The peer group consists of the S&amp;amp;P U.S. BMI Banks - Midwest Region Index.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PEO Total Compensation Amount</t>
        </is>
      </c>
      <c r="B8" s="5" t="n">
        <v>1262648</v>
      </c>
      <c r="C8" s="5" t="n">
        <v>1024797</v>
      </c>
      <c r="D8" s="5" t="n">
        <v>967524</v>
      </c>
    </row>
    <row r="9">
      <c r="A9" s="4" t="inlineStr">
        <is>
          <t>PEO Actually Paid Compensation Amount</t>
        </is>
      </c>
      <c r="B9" s="6" t="n">
        <v>1060570</v>
      </c>
      <c r="C9" s="6" t="n">
        <v>1623245</v>
      </c>
      <c r="D9" s="6" t="n">
        <v>725866</v>
      </c>
    </row>
    <row r="10">
      <c r="A10" s="4" t="inlineStr">
        <is>
          <t>Non-PEO NEO Average Total Compensation Amount</t>
        </is>
      </c>
      <c r="B10" s="6" t="n">
        <v>905793</v>
      </c>
      <c r="C10" s="6" t="n">
        <v>765149</v>
      </c>
      <c r="D10" s="6" t="n">
        <v>731858</v>
      </c>
    </row>
    <row r="11">
      <c r="A11" s="4" t="inlineStr">
        <is>
          <t>Non-PEO NEO Average Compensation Actually Paid Amount</t>
        </is>
      </c>
      <c r="B11" s="6" t="n">
        <v>764704</v>
      </c>
      <c r="C11" s="6" t="n">
        <v>1269978</v>
      </c>
      <c r="D11" s="6" t="n">
        <v>490200</v>
      </c>
    </row>
    <row r="12">
      <c r="A12" s="4" t="inlineStr">
        <is>
          <t>Total Shareholder Return Amount</t>
        </is>
      </c>
      <c r="B12" s="7" t="n">
        <v>112.28</v>
      </c>
      <c r="C12" s="7" t="n">
        <v>131.21</v>
      </c>
      <c r="D12" s="7" t="n">
        <v>78.81999999999999</v>
      </c>
    </row>
    <row r="13">
      <c r="A13" s="4" t="inlineStr">
        <is>
          <t>Peer Group Total Shareholder Return Amount</t>
        </is>
      </c>
      <c r="B13" s="7" t="n">
        <v>98.03</v>
      </c>
      <c r="C13" s="7" t="n">
        <v>113.59</v>
      </c>
      <c r="D13" s="7" t="n">
        <v>85.98</v>
      </c>
    </row>
    <row r="14">
      <c r="A14" s="4" t="inlineStr">
        <is>
          <t>Net Income (Loss)</t>
        </is>
      </c>
      <c r="B14" s="5" t="n">
        <v>46399</v>
      </c>
      <c r="C14" s="5" t="n">
        <v>49607</v>
      </c>
      <c r="D14" s="5" t="n">
        <v>32712</v>
      </c>
    </row>
    <row r="15">
      <c r="A15" s="4" t="inlineStr">
        <is>
          <t>Company Selected Measure Amount</t>
        </is>
      </c>
      <c r="B15" s="8" t="n">
        <v>0.2071</v>
      </c>
      <c r="C15" s="8" t="n">
        <v>0.2033</v>
      </c>
      <c r="D15" s="8" t="n">
        <v>0.1449</v>
      </c>
    </row>
    <row r="16">
      <c r="A16" s="4" t="inlineStr">
        <is>
          <t>PEO Name</t>
        </is>
      </c>
      <c r="B16" s="4" t="inlineStr">
        <is>
          <t>Mr. Nelson.</t>
        </is>
      </c>
      <c r="C16" s="4" t="inlineStr">
        <is>
          <t>Mr. Nelson.</t>
        </is>
      </c>
      <c r="D16" s="4" t="inlineStr">
        <is>
          <t>Mr. Nelson.</t>
        </is>
      </c>
    </row>
    <row r="17">
      <c r="A17" s="4" t="inlineStr">
        <is>
          <t>Adjustment to PEO and Non-PEO NEO Compensation, Footnote</t>
        </is>
      </c>
      <c r="B17" s="4" t="inlineStr">
        <is>
          <t>See the table immediately following these footnotes for a reconciliation of the Summary Compensation Table compensation and the Compensation Actually Paid to the CEO and Non-CEO NEOs.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PEO [Member] | Grant date fair value of stock awards granted in fiscal year [Member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Pay vs Performance Disclosure [Table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djustment to Compensation Amount</t>
        </is>
      </c>
      <c r="B20" s="5" t="n">
        <v>-395589</v>
      </c>
      <c r="C20" s="5" t="n">
        <v>-257325</v>
      </c>
      <c r="D20" s="5" t="n">
        <v>-188198</v>
      </c>
    </row>
    <row r="21">
      <c r="A21" s="4" t="inlineStr">
        <is>
          <t>PEO [Member] | Fair value at fiscal year-end of outstanding and unvested stock awards granted in prior fiscal years [Member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Pay vs Performance Disclosure [Table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djustment to Compensation Amount</t>
        </is>
      </c>
      <c r="B23" s="6" t="n">
        <v>319725</v>
      </c>
      <c r="C23" s="6" t="n">
        <v>407213</v>
      </c>
      <c r="D23" s="6" t="n">
        <v>261150</v>
      </c>
    </row>
    <row r="24">
      <c r="A24" s="4" t="inlineStr">
        <is>
          <t>PEO [Member] | Change in fair value of outstanding and unvested stock awards granted in fiscal year [Member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Pay vs Performance Disclosure [Table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djustment to Compensation Amount</t>
        </is>
      </c>
      <c r="B26" s="6" t="n">
        <v>-151725</v>
      </c>
      <c r="C26" s="6" t="n">
        <v>361410</v>
      </c>
      <c r="D26" s="6" t="n">
        <v>-178260</v>
      </c>
    </row>
    <row r="27">
      <c r="A27" s="4" t="inlineStr">
        <is>
          <t>PEO [Member] | Change in fair value as of vesting date of stock awards granted in prior fiscal years for which applicable vesting conditions were satisfied during fiscal year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Pay vs Performance Disclosure [Table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djustment to Compensation Amount</t>
        </is>
      </c>
      <c r="B29" s="6" t="n">
        <v>25511</v>
      </c>
      <c r="C29" s="6" t="n">
        <v>87150</v>
      </c>
      <c r="D29" s="6" t="n">
        <v>-136350</v>
      </c>
    </row>
    <row r="30">
      <c r="A30" s="4" t="inlineStr">
        <is>
          <t>Non-PEO NEO [Member] | Grant date fair value of stock awards granted in fiscal year [Member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Pay vs Performance Disclosure [Table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djustment to Compensation Amount</t>
        </is>
      </c>
      <c r="B32" s="6" t="n">
        <v>-348532</v>
      </c>
      <c r="C32" s="6" t="n">
        <v>-235881</v>
      </c>
      <c r="D32" s="6" t="n">
        <v>-188198</v>
      </c>
    </row>
    <row r="33">
      <c r="A33" s="4" t="inlineStr">
        <is>
          <t>Non-PEO NEO [Member] | Fair value at fiscal year-end of outstanding and unvested stock awards granted in prior fiscal years [Member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Pay vs Performance Disclosure [Table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djustment to Compensation Amount</t>
        </is>
      </c>
      <c r="B35" s="6" t="n">
        <v>287753</v>
      </c>
      <c r="C35" s="6" t="n">
        <v>377761</v>
      </c>
      <c r="D35" s="6" t="n">
        <v>261150</v>
      </c>
    </row>
    <row r="36">
      <c r="A36" s="4" t="inlineStr">
        <is>
          <t>Non-PEO NEO [Member] | Change in fair value of outstanding and unvested stock awards granted in fiscal year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Pay vs Performance Disclosure [Table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djustment to Compensation Amount</t>
        </is>
      </c>
      <c r="B38" s="6" t="n">
        <v>-104453</v>
      </c>
      <c r="C38" s="6" t="n">
        <v>294169</v>
      </c>
      <c r="D38" s="6" t="n">
        <v>-178260</v>
      </c>
    </row>
    <row r="39">
      <c r="A39" s="4" t="inlineStr">
        <is>
          <t>Non-PEO NEO [Member] | Change in fair value as of vesting date of stock awards granted in prior fiscal years for which applicable vesting conditions were satisfied during fiscal year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Pay vs Performance Disclosure [Table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djustment to Compensation Amount</t>
        </is>
      </c>
      <c r="B41" s="5" t="n">
        <v>24143</v>
      </c>
      <c r="C41" s="5" t="n">
        <v>68780</v>
      </c>
      <c r="D41" s="5" t="n">
        <v>-136350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11:59:04Z</dcterms:created>
  <dcterms:modified xmlns:dcterms="http://purl.org/dc/terms/" xmlns:xsi="http://www.w3.org/2001/XMLSchema-instance" xsi:type="dcterms:W3CDTF">2023-03-07T11:59:04Z</dcterms:modified>
</cp:coreProperties>
</file>